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8,
		2020</t>
        </is>
      </c>
    </row>
    <row r="9">
      <c r="A9" s="4" t="inlineStr">
        <is>
          <t>Document Effective Date</t>
        </is>
      </c>
      <c r="B9" s="4" t="inlineStr">
        <is>
          <t>dei_DocumentEffectiveDate</t>
        </is>
      </c>
      <c r="C9" s="4" t="inlineStr">
        <is>
          <t>Aug. 31,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31, 2020</t>
        </is>
      </c>
    </row>
    <row r="2">
      <c r="A2" s="4" t="inlineStr">
        <is>
          <t>The Acquirers Fund</t>
        </is>
      </c>
    </row>
    <row r="3">
      <c r="A3" s="4" t="inlineStr">
        <is>
          <t>The Acquirers Fund</t>
        </is>
      </c>
    </row>
    <row r="4">
      <c r="A4" s="4" t="inlineStr">
        <is>
          <t>Investment Objective</t>
        </is>
      </c>
    </row>
    <row r="5">
      <c r="A5" s="4" t="inlineStr">
        <is>
          <t>The Acquirers Fund (the “Fund”) seeks to track the price and total return performance, before fees and expenses, of the Acquirer’s Index (the “Index”).</t>
        </is>
      </c>
    </row>
    <row r="6">
      <c r="A6" s="4" t="inlineStr">
        <is>
          <t>Fees and Expenses of the Fund</t>
        </is>
      </c>
    </row>
    <row r="7">
      <c r="A7" s="4" t="inlineStr">
        <is>
          <t>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94% Distribution and/or Service (12b-1) Fees None Other Expenses* 0.60% Total Annual Fund Operating Expenses 1.54%</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157 3 Years: $486 5 Years: $839 10 Years: $1,83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7% of the average value of its portfolio.</t>
        </is>
      </c>
    </row>
    <row r="16">
      <c r="A16" s="4" t="inlineStr">
        <is>
          <t>Principal Investment Strategy</t>
        </is>
      </c>
    </row>
    <row r="17">
      <c r="A17" s="4" t="inlineStr">
        <is>
          <t>The Fund tracks the performance, before fees and expenses, of the Index. The Index is constructed with a 100% net equity exposure (130% long, 30% short) composed of the 30 most undervalued, fundamentally strong stocks listed in the United States selected from the largest 25% of all stocks (equivalent to a market capitalization greater than approximately $2 billion). The Index is also composed of 30 short positions of the most overvalued, fundamentally weak stocks in the same universe. Acquirer’s Index The Index was established in 2019 by Acquirers Funds, which acts as the investment adviser and Index Provider to the Fund and has retained an unaffiliated third party to calculate the Index. The Index identifies potentially overvalued and undervalued stocks by using The Acquirer’s Multiple®, which is a valuation metric developed and published in 2014 by Tobias Carlisle, Managing Member of the Adviser. The initial universe of stocks is then valued holistically—assets, earnings, and cash flows are examined—in accordance with the Index methodology to understand the economic reality of each stock. Each stock is then ranked on the basis of such valuation. The stock selection and ranking is performed by the Index using a rules-based process. Potential components are further evaluated using statistical measures of fraud, earnings manipulation, and financial distress. Each potential long component is then examined for a margin of safety in three ways: (a) a wide discount to a conservative valuation, (b) a strong, liquid balance sheet, and (c) a robust business capable of generating free cash flows. Each potential short component is examined to identify (a) a large premium to an optimistic valuation, (b) a weak, distressed balance sheet, and (c) a deteriorating business and stock price. Finally, a forensic-accounting due diligence review of each of the remaining potential components’ financial statements, particularly the notes and management’s discussion and analysis, is undertaken by the Index in accordance with its methodology; the Adviser does not have any discretion in making the selections of stocks for the Index. The Index is formed from the components passing each stage. Each undervalued position will be weighted to about 4% of the Index value and each overvalued position will be shorted to about 1% of the Index value. The Index is reconstituted and rebalanced quarterly. As of August 7, 2020, the Index had significant exposure to the financial services sector. The Index’s exposure to particular sectors may change significantly at the time of each reconstitution and rebalance of the Index or due to changes in individual stock prices in between such rebalances and reconstitutions of the Index. The Fund’s Investment Strategy The Fund attempts to invest all, or substantially all, of its assets in the stocks and short position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replicate the Index’s short positions, the Fund expects to sell securities short.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The Fund’s sub-adviser will generally leave some or all of the cash proceeds with the broker effecting the short sale and seek less than 130% long exposure while mitigating certain interest-related expenses from using the cash proceeds of the short sales, but may determine to use some or all of the cash proceeds of short sales to purchase additional securities to fully replicate the 130% long exposure of the Index when the sub-adviser believes it is in the best interests of the Fund. The Fund generally may invest up to 20% of its total assets in securities or other investments not included in the Index, but which the sub-adviser believes will help the Fund track the Index. These investments may include cash and cash equivalent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Short Selling. Short selling involves the sale of securities borrowed from a third party. The short seller profits if the borrowed security’s price declines. If a shorted security increases in value, a higher price must be paid to buy the stock back to cover the short sale, resulting in a loss. The Fund may incur expenses related to short selling, including compensation, interest or dividends, and transaction costs payable to the security lender, whether the price of the shorted security increases or decreases. The amount the Fund could lose on a short sale is theoretically unlimited. Short selling also involves counterparty risk – the risk associated with the third party ceasing operations or failing to sell the security back. Short selling also effectively results in creating leverage in a portfolio. The Fund’s assets that are used as collateral to cover the short sale may decrease in value while the short position is held; resulting in the Fund being forced to post more collateral to cover the short position. In addition, because the Fund may invest the proceeds of a short sale, another effect of short selling on the Fund is that it may amplify changes in the Fund’s NAV since it may increase the exposure of the Fund to certain securitie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changes in value or long periods of an increase or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Limited Operating History. The Fund is a recently organized investment company with a limited operating history. As a result, prospective investors have a limited track record or history on which to base their investment decision. • Models and Data Risk. The Index relies heavily on proprietary quantitative models as well as information and data supplied by third parties (“Models and Data”). Because the Index is composed based on such Models and Data, when such Models and Data prove to be incorrect or incomplete, the Index and the Fund may not perform as expected.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Fund’s sub-adviser would not sell a security (or, conversely, close out a short position) due to current or projected performance of a security, industry or sector, unless that security is removed from the Index or the selling of (or, closing of a short position in)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Tracking Error Risk. As with all index funds, the performance of the Fund and the Index may vary somewhat for a variety of reasons. For example, the Fund incurs operating expenses and portfolio transaction costs not incurred by the Index. In addition, the Fund may not be fully invested in the securities of the Index at all times or may hold securities not included in the Index. The Fund may use a representative sampling strategy to achieve its investment objective, if the Fund’s sub-adviser believes it is in the best interest of the Fund, which generally can be expected to produce a greater non-correlation risk.</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cquirersfund.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4" t="inlineStr">
        <is>
          <t>The Acquirers Fund</t>
        </is>
      </c>
    </row>
    <row r="3">
      <c r="A3" s="3" t="inlineStr">
        <is>
          <t>Prospectus [Line Items]</t>
        </is>
      </c>
      <c r="B3" s="4" t="inlineStr">
        <is>
          <t>rr_ProspectusLineItems</t>
        </is>
      </c>
    </row>
    <row r="4">
      <c r="A4" s="4" t="inlineStr">
        <is>
          <t>Risk/Return [Heading]</t>
        </is>
      </c>
      <c r="B4" s="4" t="inlineStr">
        <is>
          <t>rr_RiskReturnHeading</t>
        </is>
      </c>
      <c r="C4" s="4" t="inlineStr">
        <is>
          <t>The Acquirer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cquirers Fund (the “Fund”) seeks to track the price and total return performance, before fees and expenses, of the Acquirer’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07% of the average value of its portfolio.</t>
        </is>
      </c>
    </row>
    <row r="12">
      <c r="A12" s="4" t="inlineStr">
        <is>
          <t>Portfolio Turnover, Rate</t>
        </is>
      </c>
      <c r="B12" s="4" t="inlineStr">
        <is>
          <t>rr_PortfolioTurnoverRate</t>
        </is>
      </c>
      <c r="C12" s="4" t="inlineStr">
        <is>
          <t>207.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tracks the performance, before fees and expenses, of the Index. The Index is constructed with a 100% net equity exposure (130% long, 30% short) composed of the 30 most undervalued, fundamentally strong stocks listed in the United States selected from the largest 25% of all stocks (equivalent to a market capitalization greater than approximately $2 billion). The Index is also composed of 30 short positions of the most overvalued, fundamentally weak stocks in the same universe. Acquirer’s Index The Index was established in 2019 by Acquirers Funds, which acts as the investment adviser and Index Provider to the Fund and has retained an unaffiliated third party to calculate the Index. The Index identifies potentially overvalued and undervalued stocks by using The Acquirer’s Multiple®, which is a valuation metric developed and published in 2014 by Tobias Carlisle, Managing Member of the Adviser. The initial universe of stocks is then valued holistically—assets, earnings, and cash flows are examined—in accordance with the Index methodology to understand the economic reality of each stock. Each stock is then ranked on the basis of such valuation. The stock selection and ranking is performed by the Index using a rules-based process. Potential components are further evaluated using statistical measures of fraud, earnings manipulation, and financial distress. Each potential long component is then examined for a margin of safety in three ways: (a) a wide discount to a conservative valuation, (b) a strong, liquid balance sheet, and (c) a robust business capable of generating free cash flows. Each potential short component is examined to identify (a) a large premium to an optimistic valuation, (b) a weak, distressed balance sheet, and (c) a deteriorating business and stock price. Finally, a forensic-accounting due diligence review of each of the remaining potential components’ financial statements, particularly the notes and management’s discussion and analysis, is undertaken by the Index in accordance with its methodology; the Adviser does not have any discretion in making the selections of stocks for the Index. The Index is formed from the components passing each stage. Each undervalued position will be weighted to about 4% of the Index value and each overvalued position will be shorted to about 1% of the Index value. The Index is reconstituted and rebalanced quarterly. As of August 7, 2020, the Index had significant exposure to the financial services sector. The Index’s exposure to particular sectors may change significantly at the time of each reconstitution and rebalance of the Index or due to changes in individual stock prices in between such rebalances and reconstitutions of the Index. The Fund’s Investment Strategy The Fund attempts to invest all, or substantially all, of its assets in the stocks and short positions that make up the Index. Under normal circumstances, at least 80% of the Fund’s total assets (exclusive of any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replicate the Index’s short positions, the Fund expects to sell securities short.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The Fund’s sub-adviser will generally leave some or all of the cash proceeds with the broker effecting the short sale and seek less than 130% long exposure while mitigating certain interest-related expenses from using the cash proceeds of the short sales, but may determine to use some or all of the cash proceeds of short sales to purchase additional securities to fully replicate the 130% long exposure of the Index when the sub-adviser believes it is in the best interests of the Fund. The Fund generally may invest up to 20% of its total assets in securities or other investments not included in the Index, but which the sub-adviser believes will help the Fund track the Index. These investments may include cash and cash equivalent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Short Selling. Short selling involves the sale of securities borrowed from a third party. The short seller profits if the borrowed security’s price declines. If a shorted security increases in value, a higher price must be paid to buy the stock back to cover the short sale, resulting in a loss. The Fund may incur expenses related to short selling, including compensation, interest or dividends, and transaction costs payable to the security lender, whether the price of the shorted security increases or decreases. The amount the Fund could lose on a short sale is theoretically unlimited. Short selling also involves counterparty risk – the risk associated with the third party ceasing operations or failing to sell the security back. Short selling also effectively results in creating leverage in a portfolio. The Fund’s assets that are used as collateral to cover the short sale may decrease in value while the short position is held; resulting in the Fund being forced to post more collateral to cover the short position. In addition, because the Fund may invest the proceeds of a short sale, another effect of short selling on the Fund is that it may amplify changes in the Fund’s NAV since it may increase the exposure of the Fund to certain securitie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changes in value or long periods of an increase or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relies on an independent calculation agent to calculate and disseminate the Index accurately. Any losses or costs associated with errors made by such calculation agent generally will be borne by the Fund and its shareholder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Limited Operating History. The Fund is a recently organized investment company with a limited operating history. As a result, prospective investors have a limited track record or history on which to base their investment decision. • Models and Data Risk. The Index relies heavily on proprietary quantitative models as well as information and data supplied by third parties (“Models and Data”). Because the Index is composed based on such Models and Data, when such Models and Data prove to be incorrect or incomplete, the Index and the Fund may not perform as expected.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Fund’s sub-adviser would not sell a security (or, conversely, close out a short position) due to current or projected performance of a security, industry or sector, unless that security is removed from the Index or the selling of (or, closing of a short position in) that security is otherwise required upon a reconstitution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Tracking Error Risk. As with all index funds, the performance of the Fund and the Index may vary somewhat for a variety of reasons. For example, the Fund incurs operating expenses and portfolio transaction costs not incurred by the Index. In addition, the Fund may not be fully invested in the securities of the Index at all times or may hold securities not included in the Index. The Fund may use a representative sampling strategy to achieve its investment objective, if the Fund’s sub-adviser believes it is in the best interest of the Fund, which generally can be expected to produce a greater non-correlation risk.</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acquirersfund.com.</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Website Address [Text]</t>
        </is>
      </c>
      <c r="B26" s="4" t="inlineStr">
        <is>
          <t>rr_PerformanceAvailabilityWebSiteAddress</t>
        </is>
      </c>
      <c r="C26" s="4" t="inlineStr">
        <is>
          <t>www.acquirersfund.com.</t>
        </is>
      </c>
    </row>
    <row r="27">
      <c r="A27" s="4" t="inlineStr">
        <is>
          <t>The Acquirers Fund | The Acquirers Fund</t>
        </is>
      </c>
    </row>
    <row r="28">
      <c r="A28" s="3" t="inlineStr">
        <is>
          <t>Prospectus [Line Items]</t>
        </is>
      </c>
      <c r="B28" s="4" t="inlineStr">
        <is>
          <t>rr_ProspectusLineItems</t>
        </is>
      </c>
    </row>
    <row r="29">
      <c r="A29" s="4" t="inlineStr">
        <is>
          <t>Trading Symbol</t>
        </is>
      </c>
      <c r="B29" s="4" t="inlineStr">
        <is>
          <t>dei_TradingSymbol</t>
        </is>
      </c>
      <c r="C29" s="4" t="inlineStr">
        <is>
          <t>ZIG</t>
        </is>
      </c>
    </row>
    <row r="30">
      <c r="A30" s="4" t="inlineStr">
        <is>
          <t>Management Fees (as a percentage of Assets)</t>
        </is>
      </c>
      <c r="B30" s="4" t="inlineStr">
        <is>
          <t>rr_ManagementFeesOverAssets</t>
        </is>
      </c>
      <c r="C30" s="4" t="inlineStr">
        <is>
          <t>0.94%</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0.60%</t>
        </is>
      </c>
    </row>
    <row r="33">
      <c r="A33" s="4" t="inlineStr">
        <is>
          <t>Expenses (as a percentage of Assets)</t>
        </is>
      </c>
      <c r="B33" s="4" t="inlineStr">
        <is>
          <t>rr_ExpensesOverAssets</t>
        </is>
      </c>
      <c r="C33" s="4" t="inlineStr">
        <is>
          <t>1.54%</t>
        </is>
      </c>
    </row>
    <row r="34">
      <c r="A34" s="4" t="inlineStr">
        <is>
          <t>Expense Example, with Redemption, 1 Year</t>
        </is>
      </c>
      <c r="B34" s="4" t="inlineStr">
        <is>
          <t>rr_ExpenseExampleYear01</t>
        </is>
      </c>
      <c r="C34" s="5" t="n">
        <v>157</v>
      </c>
    </row>
    <row r="35">
      <c r="A35" s="4" t="inlineStr">
        <is>
          <t>Expense Example, with Redemption, 3 Years</t>
        </is>
      </c>
      <c r="B35" s="4" t="inlineStr">
        <is>
          <t>rr_ExpenseExampleYear03</t>
        </is>
      </c>
      <c r="C35" s="6" t="n">
        <v>486</v>
      </c>
    </row>
    <row r="36">
      <c r="A36" s="4" t="inlineStr">
        <is>
          <t>Expense Example, with Redemption, 5 Years</t>
        </is>
      </c>
      <c r="B36" s="4" t="inlineStr">
        <is>
          <t>rr_ExpenseExampleYear05</t>
        </is>
      </c>
      <c r="C36" s="6" t="n">
        <v>839</v>
      </c>
    </row>
    <row r="37">
      <c r="A37" s="4" t="inlineStr">
        <is>
          <t>Expense Example, with Redemption, 10 Years</t>
        </is>
      </c>
      <c r="B37" s="4" t="inlineStr">
        <is>
          <t>rr_ExpenseExampleYear10</t>
        </is>
      </c>
      <c r="C37" s="5" t="n">
        <v>18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25:41Z</dcterms:created>
  <dcterms:modified xmlns:dcterms="http://purl.org/dc/terms/" xmlns:xsi="http://www.w3.org/2001/XMLSchema-instance" xsi:type="dcterms:W3CDTF">2020-08-28T17:25:41Z</dcterms:modified>
</cp:coreProperties>
</file>